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D ROCK RESORTS, INC.</t>
        </is>
      </c>
    </row>
    <row r="8">
      <c r="A8" s="4" t="inlineStr">
        <is>
          <t>Entity Central Index Key</t>
        </is>
      </c>
      <c r="B8" s="4" t="inlineStr">
        <is>
          <t>00016536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S-K,
Year Summary Compensation PEO ($) (1) Compensation ($) (2) Average Non-PEO ($) (3) Average Non-PEO ($) (4) Value of Initial Fixed Net Income/ (Loss) ($) (7) Adjusted EBITDA ($) (8)
Total ($) (5) Peer Group ($) (6)
2022 3,259,074 3,259,074 5,609,699 323,582 188.39 90.05 390,352,000 743,878,000
2021 3,150,788 3,150,788 3,792,383 16,985,982 247.08 113.77 354,830,000 740,991,000
2020 2,442,109 2,442,109 2,831,702 2,088,525 105.83 115.48 (174,543,000 ) 368,485,000
(1) The dollar amounts reported in this column are the amounts of total compensation reported for Mr. Fertitta III (our Principal Executive Officer (the “PEO”)) for each corresponding year in the “Total” column of the Summary Compensation Table.
(2) The dollar amounts reported in this column represent the amount of “compensation actually paid” to Mr. Fertitta III, as computed in accordance with Item 402(v) of Regulation S-K. S-K.
(3) The dollar amounts reported in this column represent the average of the amounts reported for the Company’s non-PEO
(4) The dollar amounts reported in this column represent the amount non-PEO S-K. non-PEO S-K, non-PEO
Year Summary Compensation Non-PEO ($) Less grant date ($) (A) Plus fair value ($) Change in ($) Change in ($) Total Equity ($) (B) Compensation ($)
2022 5,609,699 (3,812,505 ) 2,915,819 (3,244,796 ) (1,144,635 ) (1,473,612 ) 323,582
2021 3,792,383 (2,146,244 ) 5,478,532 8,444,999 1,416,312 15,339,843 16,985,982
2020 2,831,702 — — 1,681,193 (2,424,370 ) (743,177) 2,088,525
(A) The grant date fair value of equity awards represents the total of the amounts reported in the “Stock Awards” and “Option Awards” columns in the Summary Compensation Table for the applicable year. No stock awards or option awards were granted during 2020.
(B) The equity award adjustments shown above for each year-end
change as of the end of the applicable year (from the end of the prior fiscal year) in fair value of any awards granted shares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Composite 1500 Casinos &amp; Gaming Index.
(7) The dollar amounts reported represent the amount of net income reflected in the Company’s audited financial statements for the applicable year.
(8) Adjusted EBITDA is a non-GAAP financial measure. For additional information on Adjusted EBITDA, see Management Discussion and Analysis of Financial Condition and Results of Operations in our Annual Report on Form 10-K for the year ended December 31, 2022, filed with the SEC on February 24, 2023.</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in this column represent the average of the amounts reported for the Company’s non-P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Composite 1500 Casinos &amp;amp; Gaming Index.</t>
        </is>
      </c>
      <c r="C7" s="4" t="inlineStr">
        <is>
          <t xml:space="preserve"> </t>
        </is>
      </c>
      <c r="D7" s="4" t="inlineStr">
        <is>
          <t xml:space="preserve"> </t>
        </is>
      </c>
    </row>
    <row r="8">
      <c r="A8" s="4" t="inlineStr">
        <is>
          <t>PEO Total Compensation Amount</t>
        </is>
      </c>
      <c r="B8" s="5" t="n">
        <v>3259074</v>
      </c>
      <c r="C8" s="5" t="n">
        <v>3150788</v>
      </c>
      <c r="D8" s="5" t="n">
        <v>2442109</v>
      </c>
    </row>
    <row r="9">
      <c r="A9" s="4" t="inlineStr">
        <is>
          <t>PEO Actually Paid Compensation Amount</t>
        </is>
      </c>
      <c r="B9" s="5" t="n">
        <v>3259074</v>
      </c>
      <c r="C9" s="6" t="n">
        <v>3150788</v>
      </c>
      <c r="D9" s="6" t="n">
        <v>2442109</v>
      </c>
    </row>
    <row r="10">
      <c r="A10" s="4" t="inlineStr">
        <is>
          <t>Adjustment To PEO Compensation, Footnote [Text Block]</t>
        </is>
      </c>
      <c r="B10" s="4" t="inlineStr">
        <is>
          <t>The dollar amounts reported in this column represent the amount of “compensation actually paid” to Mr. Fertitta III, as computed in accordance with Item 402(v) of Regulation S-K. S-K.</t>
        </is>
      </c>
      <c r="C10" s="4" t="inlineStr">
        <is>
          <t xml:space="preserve"> </t>
        </is>
      </c>
      <c r="D10" s="4" t="inlineStr">
        <is>
          <t xml:space="preserve"> </t>
        </is>
      </c>
    </row>
    <row r="11">
      <c r="A11" s="4" t="inlineStr">
        <is>
          <t>Non-PEO NEO Average Total Compensation Amount</t>
        </is>
      </c>
      <c r="B11" s="5" t="n">
        <v>5609699</v>
      </c>
      <c r="C11" s="6" t="n">
        <v>3792383</v>
      </c>
      <c r="D11" s="6" t="n">
        <v>2831702</v>
      </c>
    </row>
    <row r="12">
      <c r="A12" s="4" t="inlineStr">
        <is>
          <t>Non-PEO NEO Average Compensation Actually Paid Amount</t>
        </is>
      </c>
      <c r="B12" s="5" t="n">
        <v>323582</v>
      </c>
      <c r="C12" s="6" t="n">
        <v>16985982</v>
      </c>
      <c r="D12" s="6" t="n">
        <v>2088525</v>
      </c>
    </row>
    <row r="13">
      <c r="A13" s="4" t="inlineStr">
        <is>
          <t>Adjustment to Non-PEO NEO Compensation Footnote [Text Block]</t>
        </is>
      </c>
      <c r="B13" s="4" t="inlineStr">
        <is>
          <t xml:space="preserve">(4) The dollar amounts reported in this column represent the amount non-PEO S-K. non-PEO S-K, non-PEO
Year Summary Compensation Non-PEO ($) Less grant date ($) (A) Plus fair value ($) Change in ($) Change in ($) Total Equity ($) (B) Compensation ($)
2022 5,609,699 (3,812,505 ) 2,915,819 (3,244,796 ) (1,144,635 ) (1,473,612 ) 323,582
2021 3,792,383 (2,146,244 ) 5,478,532 8,444,999 1,416,312 15,339,843 16,985,982
2020 2,831,702 — — 1,681,193 (2,424,370 ) (743,177) 2,088,525
(A) The grant date fair value of equity awards represents the total of the amounts reported in the “Stock Awards” and “Option Awards” columns in the Summary Compensation Table for the applicable year. No stock awards or option awards were granted during 2020.
(B) The equity award adjustments shown above for each year-end
change as of the end of the applicable year (from the end of the prior fiscal year) in fair value of any awards granted share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performance performance
• Adjusted EBITDA
• Revenue
• Operating Income As described in the Compensation Discussions &amp; Analysis section, the Company does not use specific financial measures or performance targets in determining executive compensation. The Compensation Committee reviews and considers a number of factors when determining the size of annual bonus payouts and annual equity grants, including company financial performance, stock price, micro and macro conditions impacting the Company’s business, as well as individual performance. The Company takes into account Adjusted EBITDA</t>
        </is>
      </c>
      <c r="C17" s="4" t="inlineStr">
        <is>
          <t xml:space="preserve"> </t>
        </is>
      </c>
      <c r="D17" s="4" t="inlineStr">
        <is>
          <t xml:space="preserve"> </t>
        </is>
      </c>
    </row>
    <row r="18">
      <c r="A18" s="4" t="inlineStr">
        <is>
          <t>Total Shareholder Return Amount</t>
        </is>
      </c>
      <c r="B18" s="7" t="n">
        <v>188.39</v>
      </c>
      <c r="C18" s="8" t="n">
        <v>247.08</v>
      </c>
      <c r="D18" s="8" t="n">
        <v>105.83</v>
      </c>
    </row>
    <row r="19">
      <c r="A19" s="4" t="inlineStr">
        <is>
          <t>Peer Group Total Shareholder Return Amount</t>
        </is>
      </c>
      <c r="B19" s="8" t="n">
        <v>90.05</v>
      </c>
      <c r="C19" s="8" t="n">
        <v>113.77</v>
      </c>
      <c r="D19" s="8" t="n">
        <v>115.48</v>
      </c>
    </row>
    <row r="20">
      <c r="A20" s="4" t="inlineStr">
        <is>
          <t>Net Income (Loss)</t>
        </is>
      </c>
      <c r="B20" s="5" t="n">
        <v>390352000</v>
      </c>
      <c r="C20" s="5" t="n">
        <v>354830000</v>
      </c>
      <c r="D20" s="5" t="n">
        <v>-174543000</v>
      </c>
    </row>
    <row r="21">
      <c r="A21" s="4" t="inlineStr">
        <is>
          <t>Company Selected Measure Amount</t>
        </is>
      </c>
      <c r="B21" s="6" t="n">
        <v>743878000</v>
      </c>
      <c r="C21" s="6" t="n">
        <v>740991000</v>
      </c>
      <c r="D21" s="6" t="n">
        <v>368485000</v>
      </c>
    </row>
    <row r="22">
      <c r="A22" s="4" t="inlineStr">
        <is>
          <t>PEO Name</t>
        </is>
      </c>
      <c r="B22" s="4" t="inlineStr">
        <is>
          <t>Mr. Fertitta III</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a non-GAAP financial measure. For additional information on Adjusted EBITDA, see Management Discussion and Analysis of Financial Condition and Results of Operations in our Annual Report on Form 10-K for the year ended December 31, 2022, filed with the SEC on February 24, 2023.</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Income</t>
        </is>
      </c>
      <c r="C32" s="4" t="inlineStr">
        <is>
          <t xml:space="preserve"> </t>
        </is>
      </c>
      <c r="D32" s="4" t="inlineStr">
        <is>
          <t xml:space="preserve"> </t>
        </is>
      </c>
    </row>
    <row r="33">
      <c r="A33" s="4" t="inlineStr">
        <is>
          <t>Non-PEO NEO [Member] | Grant date fair value of equity awards granted during the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812505</v>
      </c>
      <c r="C35" s="5" t="n">
        <v>-2146244</v>
      </c>
      <c r="D35" s="5" t="n">
        <v>0</v>
      </c>
    </row>
    <row r="36">
      <c r="A36" s="4" t="inlineStr">
        <is>
          <t>Non-PEO NEO [Member] | Fair value at year end of unvested equity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915819</v>
      </c>
      <c r="C38" s="6" t="n">
        <v>5478532</v>
      </c>
      <c r="D38" s="6" t="n">
        <v>0</v>
      </c>
    </row>
    <row r="39">
      <c r="A39" s="4" t="inlineStr">
        <is>
          <t>Non-PEO NEO [Member] | Change in fair value at year end of unvested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44796</v>
      </c>
      <c r="C41" s="6" t="n">
        <v>8444999</v>
      </c>
      <c r="D41" s="6" t="n">
        <v>1681193</v>
      </c>
    </row>
    <row r="42">
      <c r="A42" s="4" t="inlineStr">
        <is>
          <t>Non-PEO NEO [Member] | Change in fair value at vesting date of equity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44635</v>
      </c>
      <c r="C44" s="6" t="n">
        <v>1416312</v>
      </c>
      <c r="D44" s="6" t="n">
        <v>-2424370</v>
      </c>
    </row>
    <row r="45">
      <c r="A45" s="4" t="inlineStr">
        <is>
          <t>Non-PEO NEO [Member] | Total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473612</v>
      </c>
      <c r="C47" s="5" t="n">
        <v>15339843</v>
      </c>
      <c r="D47" s="5" t="n">
        <v>-7431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14:30Z</dcterms:created>
  <dcterms:modified xmlns:dcterms="http://purl.org/dc/terms/" xmlns:xsi="http://www.w3.org/2001/XMLSchema-instance" xsi:type="dcterms:W3CDTF">2023-04-14T21:14:30Z</dcterms:modified>
</cp:coreProperties>
</file>